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Dec.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Muzinich Credit Opportunities Fund</t>
        </is>
      </c>
    </row>
    <row r="13">
      <c r="A13" s="4" t="inlineStr">
        <is>
          <t>Class Name</t>
        </is>
      </c>
      <c r="B13" s="4" t="inlineStr">
        <is>
          <t>Institutional Class</t>
        </is>
      </c>
    </row>
    <row r="14">
      <c r="A14" s="4" t="inlineStr">
        <is>
          <t>Trading Symbol</t>
        </is>
      </c>
      <c r="B14" s="4" t="inlineStr">
        <is>
          <t>MZCIX</t>
        </is>
      </c>
    </row>
    <row r="15">
      <c r="A15" s="4" t="inlineStr">
        <is>
          <t>Annual or Semi-Annual Statement [Text Block]</t>
        </is>
      </c>
      <c r="B15" s="4" t="inlineStr">
        <is>
          <t xml:space="preserve">This annual shareholder report contains important information about the Muzinich Credit Opportunities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uzinichusfunds.com/strategies/credit-opportunities-fund . You can also request this information by contacting us at 1-855-MUZINICH (1-855-689-4642) .</t>
        </is>
      </c>
    </row>
    <row r="18">
      <c r="A18" s="4" t="inlineStr">
        <is>
          <t>Additional Information Phone Number</t>
        </is>
      </c>
      <c r="B18" s="4" t="inlineStr">
        <is>
          <t>1-855-MUZINICH (1-855-689-4642)</t>
        </is>
      </c>
    </row>
    <row r="19">
      <c r="A19" s="4" t="inlineStr">
        <is>
          <t>Additional Information Website</t>
        </is>
      </c>
      <c r="B19" s="4" t="inlineStr">
        <is>
          <t>https://www.muzinichusfunds.com/strategies/credit-opportunities-fund</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68
0.67%</t>
        </is>
      </c>
    </row>
    <row r="21">
      <c r="A21" s="4" t="inlineStr">
        <is>
          <t>Expenses Paid, Amount</t>
        </is>
      </c>
      <c r="B21" s="5" t="n">
        <v>68</v>
      </c>
    </row>
    <row r="22">
      <c r="A22" s="4" t="inlineStr">
        <is>
          <t>Expense Ratio, Percent</t>
        </is>
      </c>
      <c r="B22" s="6" t="n">
        <v>0.0067</v>
      </c>
    </row>
    <row r="23">
      <c r="A23" s="4" t="inlineStr">
        <is>
          <t>Factors Affecting Performance [Text Block]</t>
        </is>
      </c>
      <c r="B23" s="4" t="inlineStr">
        <is>
          <t>HOW DID THE FUND PERFORM LAST YEAR AND WHAT AFFECTED ITS PERFORMANCE? The Muzinich Credit Opportunities Fund institutional units produced a positive return for the year but underperformed the ICE BofA Global Corporate and High Yield (GI00) USD hedged. Over the reporting period, markets were significantly impacted by rising US government yields. During this time, we decreased our cash and Treasury positions and invested in global corporate credit. Overall, we reduced the Fund’s duration, reducing exposure at the long end of the curve. The Fund’s allocations to high-yield bonds and floating-rate paper significantly contributed to portfolio returns. Conversely, the portfolio’s style avoidance of lower-quality high yield (CCC rated) was an opportunity cost in a year where CCCs outperformed BB/B-rated bonds. Our allocation to European investment grade notably outperformed its benchmark due to our focus on BBB-rated bonds and subordinated credit. On a sector basis, our allocation to banking most meaningfully contributed to return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stitutional Class (without sales charge)
4.20
1.93
3.24
Bloomberg U.S. Aggregate Bond Index
1.25
-0.33
1.35
ICE BofA Global Corporate &amp; High Yield Index USD Hedged
4.73
1.35
3.1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muzinichusfunds.com/strategies/credit-opportunities-fund for more recent performance information. Visit https://www.muzinichusfunds.com/strategies/credit-opportunities-fund for more recent performance information.</t>
        </is>
      </c>
    </row>
    <row r="29">
      <c r="A29" s="4" t="inlineStr">
        <is>
          <t>Net Assets</t>
        </is>
      </c>
      <c r="B29" s="5" t="n">
        <v>159741796</v>
      </c>
    </row>
    <row r="30">
      <c r="A30" s="4" t="inlineStr">
        <is>
          <t>Holdings Count | $ / shares</t>
        </is>
      </c>
      <c r="B30" s="7" t="n">
        <v>267</v>
      </c>
    </row>
    <row r="31">
      <c r="A31" s="4" t="inlineStr">
        <is>
          <t>Advisory Fees Paid, Amount</t>
        </is>
      </c>
      <c r="B31" s="5" t="n">
        <v>948736</v>
      </c>
    </row>
    <row r="32">
      <c r="A32" s="4" t="inlineStr">
        <is>
          <t>Investment Company Portfolio Turnover</t>
        </is>
      </c>
      <c r="B32" s="8" t="n">
        <v>1.64</v>
      </c>
    </row>
    <row r="33">
      <c r="A33" s="4" t="inlineStr">
        <is>
          <t>Additional Fund Statistics [Text Block]</t>
        </is>
      </c>
      <c r="B33" s="4" t="inlineStr">
        <is>
          <t>KEY FUND STATISTICS (as of December 31, 2024)
Net Assets
$159,741,796
Number of Holdings
267
Net Advisory Fee
$948,736
Portfolio Turnover
164%
30-Day SEC Yield
4.44%
30-Day SEC Yield Unsubsidized
4.19%</t>
        </is>
      </c>
    </row>
    <row r="34">
      <c r="A34" s="4" t="inlineStr">
        <is>
          <t>Holdings [Text Block]</t>
        </is>
      </c>
      <c r="B34" s="4" t="inlineStr">
        <is>
          <t>Top 10 Issuers (% of Net Assets)
United States Treasury Bill
5.0%
Ford Motor Credit Co LLC
1.9%
CaixaBank SA
1.2%
Blackrock European Clo XIII DAC
1.1%
Netflix Inc
1.1%
Hewlett Packard Enterprise Co
1.0%
T-Mobile USA Inc
1.0%
Wintershall Dea Finance 2 BV
0.9%
American Tower Corp
0.8%
Morgan Stanley
0.8%</t>
        </is>
      </c>
    </row>
    <row r="35">
      <c r="A35" s="4" t="inlineStr">
        <is>
          <t>Updated Prospectus Web Address</t>
        </is>
      </c>
      <c r="B35" s="4" t="inlineStr">
        <is>
          <t>https://www.muzinichusfunds.com/strategies/credit-opportunities-fund</t>
        </is>
      </c>
    </row>
    <row r="36">
      <c r="A36" s="4" t="inlineStr">
        <is>
          <t>Supra Institutional Class</t>
        </is>
      </c>
      <c r="B36" s="4" t="inlineStr">
        <is>
          <t xml:space="preserve"> </t>
        </is>
      </c>
    </row>
    <row r="37">
      <c r="A37" s="3" t="inlineStr">
        <is>
          <t>Shareholder Report [Line Items]</t>
        </is>
      </c>
      <c r="B37" s="4" t="inlineStr">
        <is>
          <t xml:space="preserve"> </t>
        </is>
      </c>
    </row>
    <row r="38">
      <c r="A38" s="4" t="inlineStr">
        <is>
          <t>Fund Name</t>
        </is>
      </c>
      <c r="B38" s="4" t="inlineStr">
        <is>
          <t>Muzinich Credit Opportunities Fund</t>
        </is>
      </c>
    </row>
    <row r="39">
      <c r="A39" s="4" t="inlineStr">
        <is>
          <t>Class Name</t>
        </is>
      </c>
      <c r="B39" s="4" t="inlineStr">
        <is>
          <t>Supra Institutional Class</t>
        </is>
      </c>
    </row>
    <row r="40">
      <c r="A40" s="4" t="inlineStr">
        <is>
          <t>Trading Symbol</t>
        </is>
      </c>
      <c r="B40" s="4" t="inlineStr">
        <is>
          <t>MZCSX</t>
        </is>
      </c>
    </row>
    <row r="41">
      <c r="A41" s="4" t="inlineStr">
        <is>
          <t>Annual or Semi-Annual Statement [Text Block]</t>
        </is>
      </c>
      <c r="B41" s="4" t="inlineStr">
        <is>
          <t xml:space="preserve">This annual shareholder report contains important information about the Muzinich Credit Opportunities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muzinichusfunds.com/strategies/credit-opportunities-fund . You can also request this information by contacting us at 1-855-MUZINICH (1-855-689-4642) .</t>
        </is>
      </c>
    </row>
    <row r="44">
      <c r="A44" s="4" t="inlineStr">
        <is>
          <t>Additional Information Phone Number</t>
        </is>
      </c>
      <c r="B44" s="4" t="inlineStr">
        <is>
          <t>1-855-MUZINICH (1-855-689-4642)</t>
        </is>
      </c>
    </row>
    <row r="45">
      <c r="A45" s="4" t="inlineStr">
        <is>
          <t>Additional Information Website</t>
        </is>
      </c>
      <c r="B45" s="4" t="inlineStr">
        <is>
          <t>https://www.muzinichusfunds.com/strategies/credit-opportunities-fund</t>
        </is>
      </c>
    </row>
    <row r="46">
      <c r="A46" s="4" t="inlineStr">
        <is>
          <t>Expenses [Text Block]</t>
        </is>
      </c>
      <c r="B46" s="4" t="inlineStr">
        <is>
          <t>WHAT WERE THE FUND COSTS FOR THE PAST YEAR? (based on a hypothetical $10,000 investment)
Class Name
Costs of a $10,000 investment
Costs paid as a percentage of a $10,000 investment
Supra Institutional Class
$61
0.60%</t>
        </is>
      </c>
    </row>
    <row r="47">
      <c r="A47" s="4" t="inlineStr">
        <is>
          <t>Expenses Paid, Amount</t>
        </is>
      </c>
      <c r="B47" s="5" t="n">
        <v>61</v>
      </c>
    </row>
    <row r="48">
      <c r="A48" s="4" t="inlineStr">
        <is>
          <t>Expense Ratio, Percent</t>
        </is>
      </c>
      <c r="B48" s="6" t="n">
        <v>0.006</v>
      </c>
    </row>
    <row r="49">
      <c r="A49" s="4" t="inlineStr">
        <is>
          <t>Factors Affecting Performance [Text Block]</t>
        </is>
      </c>
      <c r="B49" s="4" t="inlineStr">
        <is>
          <t>HOW DID THE FUND PERFORM LAST YEAR AND WHAT AFFECTED ITS PERFORMANCE? The Muzinich Credit Opportunities Fund supra institutional units produced a positive return but underperformed the ICE BofA Global Corporate and High Yield (GI00) USD hedged. Over the reporting period, markets were significantly impacted by rising US government yields. During this time, we decreased our cash and Treasury positions and invested in global corporate credit. Overall, we reduced the Fund’s duration, reducing exposure at the long end of the curve. The Fund’s allocations to high-yield bonds and floating-rate paper significantly contributed to portfolio returns. Conversely, the portfolio’s style avoidance of lower-quality high yield (CCC rated) was an opportunity cost in a year where CCCs outperformed BB/B-rated bonds. Our allocation to European investment grade notably outperformed its benchmark due to our focus on BBB-rated bonds and subordinated credit. On a sector basis, our allocation to banking most meaningfully contributed to return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Supra Institutional Class (without sales charge)
4.28
1.98
3.30
Bloomberg U.S. Aggregate Bond Index
1.25
-0.33
1.35
ICE BofA Global Corporate &amp; High Yield Index USD Hedged
4.73
1.35
3.12</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muzinichusfunds.com/strategies/credit-opportunities-fund for more recent performance information. Visit https://www.muzinichusfunds.com/strategies/credit-opportunities-fund for more recent performance information.</t>
        </is>
      </c>
    </row>
    <row r="55">
      <c r="A55" s="4" t="inlineStr">
        <is>
          <t>Net Assets</t>
        </is>
      </c>
      <c r="B55" s="5" t="n">
        <v>159741796</v>
      </c>
    </row>
    <row r="56">
      <c r="A56" s="4" t="inlineStr">
        <is>
          <t>Holdings Count | $ / shares</t>
        </is>
      </c>
      <c r="B56" s="7" t="n">
        <v>267</v>
      </c>
    </row>
    <row r="57">
      <c r="A57" s="4" t="inlineStr">
        <is>
          <t>Advisory Fees Paid, Amount</t>
        </is>
      </c>
      <c r="B57" s="5" t="n">
        <v>948736</v>
      </c>
    </row>
    <row r="58">
      <c r="A58" s="4" t="inlineStr">
        <is>
          <t>Investment Company Portfolio Turnover</t>
        </is>
      </c>
      <c r="B58" s="8" t="n">
        <v>1.64</v>
      </c>
    </row>
    <row r="59">
      <c r="A59" s="4" t="inlineStr">
        <is>
          <t>Additional Fund Statistics [Text Block]</t>
        </is>
      </c>
      <c r="B59" s="4" t="inlineStr">
        <is>
          <t>KEY FUND STATISTICS (as of December 31, 2024)
Net Assets
$159,741,796
Number of Holdings
267
Net Advisory Fee
$948,736
Portfolio Turnover
164%
30-Day SEC Yield
4.48%
30-Day SEC Yield Unsubsidized
4.25%</t>
        </is>
      </c>
    </row>
    <row r="60">
      <c r="A60" s="4" t="inlineStr">
        <is>
          <t>Holdings [Text Block]</t>
        </is>
      </c>
      <c r="B60" s="4" t="inlineStr">
        <is>
          <t>Top 10 Issuers (% of Net Assets)
United States Treasury Bill
5.0%
Ford Motor Credit Co LLC
1.9%
CaixaBank SA
1.2%
Blackrock European Clo XIII DAC
1.1%
Netflix Inc
1.1%
Hewlett Packard Enterprise Co
1.0%
T-Mobile USA Inc
1.0%
Wintershall Dea Finance 2 BV
0.9%
American Tower Corp
0.8%
Morgan Stanley
0.8%</t>
        </is>
      </c>
    </row>
    <row r="61">
      <c r="A61" s="4" t="inlineStr">
        <is>
          <t>Updated Prospectus Web Address</t>
        </is>
      </c>
      <c r="B61" s="4" t="inlineStr">
        <is>
          <t>https://www.muzinichusfunds.com/strategies/credit-opportunities-fund</t>
        </is>
      </c>
    </row>
    <row r="62">
      <c r="A62" s="4" t="inlineStr">
        <is>
          <t>Institutional Class</t>
        </is>
      </c>
      <c r="B62" s="4" t="inlineStr">
        <is>
          <t xml:space="preserve"> </t>
        </is>
      </c>
    </row>
    <row r="63">
      <c r="A63" s="3" t="inlineStr">
        <is>
          <t>Shareholder Report [Line Items]</t>
        </is>
      </c>
      <c r="B63" s="4" t="inlineStr">
        <is>
          <t xml:space="preserve"> </t>
        </is>
      </c>
    </row>
    <row r="64">
      <c r="A64" s="4" t="inlineStr">
        <is>
          <t>Fund Name</t>
        </is>
      </c>
      <c r="B64" s="4" t="inlineStr">
        <is>
          <t>Muzinich Flexible U.S. High Yield Income Fund</t>
        </is>
      </c>
    </row>
    <row r="65">
      <c r="A65" s="4" t="inlineStr">
        <is>
          <t>Class Name</t>
        </is>
      </c>
      <c r="B65" s="4" t="inlineStr">
        <is>
          <t>Institutional Class</t>
        </is>
      </c>
    </row>
    <row r="66">
      <c r="A66" s="4" t="inlineStr">
        <is>
          <t>Trading Symbol</t>
        </is>
      </c>
      <c r="B66" s="4" t="inlineStr">
        <is>
          <t>MZHIX</t>
        </is>
      </c>
    </row>
    <row r="67">
      <c r="A67" s="4" t="inlineStr">
        <is>
          <t>Annual or Semi-Annual Statement [Text Block]</t>
        </is>
      </c>
      <c r="B67" s="4" t="inlineStr">
        <is>
          <t xml:space="preserve">This annual shareholder report contains important information about the Muzinich Flexible U.S. High Yield Incom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muzinichusfunds.com/strategies/us-high-yield-credit-fund . You can also request this information by contacting us at 1-855-MUZINICH (1-855-689-4642) .</t>
        </is>
      </c>
    </row>
    <row r="70">
      <c r="A70" s="4" t="inlineStr">
        <is>
          <t>Additional Information Phone Number</t>
        </is>
      </c>
      <c r="B70" s="4" t="inlineStr">
        <is>
          <t>1-855-MUZINICH (1-855-689-4642)</t>
        </is>
      </c>
    </row>
    <row r="71">
      <c r="A71" s="4" t="inlineStr">
        <is>
          <t>Additional Information Website</t>
        </is>
      </c>
      <c r="B71" s="4" t="inlineStr">
        <is>
          <t>https://www.muzinichusfunds.com/strategies/us-high-yield-credit-fund</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Class
$60
0.58%</t>
        </is>
      </c>
    </row>
    <row r="73">
      <c r="A73" s="4" t="inlineStr">
        <is>
          <t>Expenses Paid, Amount</t>
        </is>
      </c>
      <c r="B73" s="5" t="n">
        <v>60</v>
      </c>
    </row>
    <row r="74">
      <c r="A74" s="4" t="inlineStr">
        <is>
          <t>Expense Ratio, Percent</t>
        </is>
      </c>
      <c r="B74" s="6" t="n">
        <v>0.0058</v>
      </c>
    </row>
    <row r="75">
      <c r="A75" s="4" t="inlineStr">
        <is>
          <t>Factors Affecting Performance [Text Block]</t>
        </is>
      </c>
      <c r="B75" s="4" t="inlineStr">
        <is>
          <t>HOW DID THE FUND PERFORM LAST YEAR AND WHAT AFFECTED ITS PERFORMANCE? The Muzinich Flexible U.S. High Yield Income Fund’s institutional units produced a positive return for the year, outperforming its benchmark, the ICE BofA 1-5 Year BB-B US Cash Pay High Yield Constrained Index (JVC4). We have remained committed to maintaining the Fund as fully invested as practicable to capture the benefits of the higher yield and positive convexity of high yield bonds. Fund performance vs. the benchmark meaningfully benefitted from exposure to lower rated credits (including our off-benchmark exposure to CCCs). On a sector basis, strong credit selection in technology, cable/satellite TV, energy, and homebuilders/real estate, bolstered returns, while exposure to select healthcare bonds detracted from relative performance. Towards the end of the reporting period, we reduced exposure to sectors which might be impacted by tariffs and global demand, such as chemicals and automotives. We also shifted moderately lower in credit quality (adding single Bs), as we are encouraged by the solid fundamental outlook and resilient US economy. As of December 31, 2024, the five largest sectors in the Fund by weighting are energy, homebuilders/real estate, diversified financial services, healthcare, and telecommunicatio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Since Inception (03/27/2017)
Institutional Class
7.65
3.11
4.04
Bloomberg U.S. Aggregate Bond Index
1.25
-0.33
1.21
ICE BofA 1-5 Year BB-B US Cash Pay High Yield Constrained Total Return Index
7.08
4.17
4.70
ICE BofA    BB-B U.S. Cash Pay High Yield    Constrained Index (USD)
6.91
3.67
4.6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muzinichusfunds.com/strategies/us-high-yield-credit-fund for more recent performance information. Visit https://www.muzinichusfunds.com/strategies/us-high-yield-credit-fund for more recent performance information.</t>
        </is>
      </c>
    </row>
    <row r="81">
      <c r="A81" s="4" t="inlineStr">
        <is>
          <t>Net Assets</t>
        </is>
      </c>
      <c r="B81" s="5" t="n">
        <v>59062785</v>
      </c>
    </row>
    <row r="82">
      <c r="A82" s="4" t="inlineStr">
        <is>
          <t>Holdings Count | $ / shares</t>
        </is>
      </c>
      <c r="B82" s="7" t="n">
        <v>272</v>
      </c>
    </row>
    <row r="83">
      <c r="A83" s="4" t="inlineStr">
        <is>
          <t>Advisory Fees Paid, Amount</t>
        </is>
      </c>
      <c r="B83" s="5" t="n">
        <v>34253</v>
      </c>
    </row>
    <row r="84">
      <c r="A84" s="4" t="inlineStr">
        <is>
          <t>Investment Company Portfolio Turnover</t>
        </is>
      </c>
      <c r="B84" s="8" t="n">
        <v>0.91</v>
      </c>
    </row>
    <row r="85">
      <c r="A85" s="4" t="inlineStr">
        <is>
          <t>Additional Fund Statistics [Text Block]</t>
        </is>
      </c>
      <c r="B85" s="4" t="inlineStr">
        <is>
          <t>KEY FUND STATISTICS (as of December 31, 2024)
Net Assets
$59,062,785
Number of Holdings
272
Net Advisory Fee
$34,253
Portfolio Turnover
91%
30-Day SEC Yield
6.45%
30-Day SEC Yield Unsubsidized
6.08%</t>
        </is>
      </c>
    </row>
    <row r="86">
      <c r="A86" s="4" t="inlineStr">
        <is>
          <t>Holdings [Text Block]</t>
        </is>
      </c>
      <c r="B86" s="4" t="inlineStr">
        <is>
          <t>Top 10 Issuers (% of Net Assets)
CCO Holdings LLC / CCO Holdings Capital Corp
1.9%
Service Properties Trust
1.8%
First American Treasury Obligations Fund
1.7%
Cloud Software Group Inc
1.5%
Venture Global LNG Inc
1.4%
Crescent Energy Finance LLC
1.3%
TransDigm Inc
1.3%
Rocket Software Inc
1.2%
Owens-Brockway Glass Container Inc
0.9%
Rakuten Group Inc
0.9%</t>
        </is>
      </c>
    </row>
    <row r="87">
      <c r="A87" s="4" t="inlineStr">
        <is>
          <t>Updated Prospectus Web Address</t>
        </is>
      </c>
      <c r="B87" s="4" t="inlineStr">
        <is>
          <t>https://www.muzinichusfunds.com/strategies/us-high-yield-credit-fund</t>
        </is>
      </c>
    </row>
    <row r="88">
      <c r="A88" s="4" t="inlineStr">
        <is>
          <t>Supra Institutional Class</t>
        </is>
      </c>
      <c r="B88" s="4" t="inlineStr">
        <is>
          <t xml:space="preserve"> </t>
        </is>
      </c>
    </row>
    <row r="89">
      <c r="A89" s="3" t="inlineStr">
        <is>
          <t>Shareholder Report [Line Items]</t>
        </is>
      </c>
      <c r="B89" s="4" t="inlineStr">
        <is>
          <t xml:space="preserve"> </t>
        </is>
      </c>
    </row>
    <row r="90">
      <c r="A90" s="4" t="inlineStr">
        <is>
          <t>Fund Name</t>
        </is>
      </c>
      <c r="B90" s="4" t="inlineStr">
        <is>
          <t>Muzinich Flexible U.S. High Yield Income Fund</t>
        </is>
      </c>
    </row>
    <row r="91">
      <c r="A91" s="4" t="inlineStr">
        <is>
          <t>Class Name</t>
        </is>
      </c>
      <c r="B91" s="4" t="inlineStr">
        <is>
          <t>Supra Institutional Class</t>
        </is>
      </c>
    </row>
    <row r="92">
      <c r="A92" s="4" t="inlineStr">
        <is>
          <t>Trading Symbol</t>
        </is>
      </c>
      <c r="B92" s="4" t="inlineStr">
        <is>
          <t>MZHSX</t>
        </is>
      </c>
    </row>
    <row r="93">
      <c r="A93" s="4" t="inlineStr">
        <is>
          <t>Annual or Semi-Annual Statement [Text Block]</t>
        </is>
      </c>
      <c r="B93" s="4" t="inlineStr">
        <is>
          <t xml:space="preserve">This annual shareholder report contains important information about the Muzinich Flexible U.S. High Yield Incom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muzinichusfunds.com/strategies/us-high-yield-credit-fund . You can also request this information by contacting us at 1-855-MUZINICH (1-855-689-4642) .</t>
        </is>
      </c>
    </row>
    <row r="96">
      <c r="A96" s="4" t="inlineStr">
        <is>
          <t>Additional Information Phone Number</t>
        </is>
      </c>
      <c r="B96" s="4" t="inlineStr">
        <is>
          <t>1-855-MUZINICH (1-855-689-4642)</t>
        </is>
      </c>
    </row>
    <row r="97">
      <c r="A97" s="4" t="inlineStr">
        <is>
          <t>Additional Information Website</t>
        </is>
      </c>
      <c r="B97" s="4" t="inlineStr">
        <is>
          <t>https://www.muzinichusfunds.com/strategies/us-high-yield-credit-fund</t>
        </is>
      </c>
    </row>
    <row r="98">
      <c r="A98" s="4" t="inlineStr">
        <is>
          <t>Expenses [Text Block]</t>
        </is>
      </c>
      <c r="B98" s="4" t="inlineStr">
        <is>
          <t>WHAT WERE THE FUND COSTS FOR THE PAST YEAR? (based on a hypothetical $10,000 investment)
Class Name
Costs of a $10,000 investment
Costs paid as a percentage of a $10,000 investment
Supra Institutional Class
$60
0.58%</t>
        </is>
      </c>
    </row>
    <row r="99">
      <c r="A99" s="4" t="inlineStr">
        <is>
          <t>Expenses Paid, Amount</t>
        </is>
      </c>
      <c r="B99" s="5" t="n">
        <v>60</v>
      </c>
    </row>
    <row r="100">
      <c r="A100" s="4" t="inlineStr">
        <is>
          <t>Expense Ratio, Percent</t>
        </is>
      </c>
      <c r="B100" s="6" t="n">
        <v>0.0058</v>
      </c>
    </row>
    <row r="101">
      <c r="A101" s="4" t="inlineStr">
        <is>
          <t>Factors Affecting Performance [Text Block]</t>
        </is>
      </c>
      <c r="B101" s="4" t="inlineStr">
        <is>
          <t>HOW DID THE FUND PERFORM LAST YEAR AND WHAT AFFECTED ITS PERFORMANCE? The Muzinich Flexible U.S. High Yield Income Fund’s supra institutional units produced a positive return for the year, outperforming its benchmark, the ICE BofA 1-5 Year BB-B US Cash Pay High Yield Constrained Index (JVC4). We have remained committed to maintaining the Fund as fully invested as practicable to capture the benefits of the higher yield and positive convexity of high yield bonds. Fund performance vs. the benchmark meaningfully benefitted from exposure to lower rated credits (including our off-benchmark exposure to CCCs). On a sector basis, strong credit selection in technology, cable/satellite TV, energy, and homebuilders/real estate, bolstered returns, while exposure to select healthcare bonds detracted from relative performance. Towards the end of the reporting period, we reduced exposure to sectors which might be impacted by tariffs and global demand, such as chemicals and automotives. We also shifted moderately lower in credit quality (adding single Bs), as we are encouraged by the solid fundamental outlook and resilient US economy. As of December 31, 2024, the five largest sectors in the Fund by weighting are energy, homebuilders/real estate, diversified financial services, healthcare, and telecommunicatio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03/31/2016)
Supra Institutional Class
7.65
3.14
4.59
Bloomberg U.S. Aggregate Bond Index
1.25
-0.33
1.13
ICE BofA 1-5 Year BB-B US Cash Pay High Yield Constrained Total Return Index
7.08
4.17
5.44
ICE BofA    BB-B U.S.Cash Pay High Yield    Constrained Index (USD)
6.91
3.67
5.57</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muzinichusfunds.com/strategies/us-high-yield-credit-fund for more recent performance information. Visit https://www.muzinichusfunds.com/strategies/us-high-yield-credit-fund for more recent performance information.</t>
        </is>
      </c>
    </row>
    <row r="107">
      <c r="A107" s="4" t="inlineStr">
        <is>
          <t>Net Assets</t>
        </is>
      </c>
      <c r="B107" s="5" t="n">
        <v>59062785</v>
      </c>
    </row>
    <row r="108">
      <c r="A108" s="4" t="inlineStr">
        <is>
          <t>Holdings Count | $ / shares</t>
        </is>
      </c>
      <c r="B108" s="7" t="n">
        <v>272</v>
      </c>
    </row>
    <row r="109">
      <c r="A109" s="4" t="inlineStr">
        <is>
          <t>Advisory Fees Paid, Amount</t>
        </is>
      </c>
      <c r="B109" s="5" t="n">
        <v>34253</v>
      </c>
    </row>
    <row r="110">
      <c r="A110" s="4" t="inlineStr">
        <is>
          <t>Investment Company Portfolio Turnover</t>
        </is>
      </c>
      <c r="B110" s="8" t="n">
        <v>0.91</v>
      </c>
    </row>
    <row r="111">
      <c r="A111" s="4" t="inlineStr">
        <is>
          <t>Additional Fund Statistics [Text Block]</t>
        </is>
      </c>
      <c r="B111" s="4" t="inlineStr">
        <is>
          <t>KEY FUND STATISTICS (as of December 31, 2024)
Net Assets
$59,062,785
Number of Holdings
272
Net Advisory Fee
$34,253
Portfolio Turnover
91%
30-Day SEC Yield
6.44%
30-Day SEC Yield Unsubsidized
6.07%</t>
        </is>
      </c>
    </row>
    <row r="112">
      <c r="A112" s="4" t="inlineStr">
        <is>
          <t>Holdings [Text Block]</t>
        </is>
      </c>
      <c r="B112" s="4" t="inlineStr">
        <is>
          <t>Top 10 Issuers (% of Net Assets)
CCO Holdings LLC / CCO Holdings Capital Corp
1.9%
Service Properties Trust
1.8%
First American Treasury Obligations Fund
1.7%
Cloud Software Group Inc
1.5%
Venture Global LNG Inc
1.4%
Crescent Energy Finance LLC
1.3%
TransDigm Inc
1.3%
Rocket Software Inc
1.2%
Owens-Brockway Glass Container Inc
0.9%
Rakuten Group Inc
0.9%</t>
        </is>
      </c>
    </row>
    <row r="113">
      <c r="A113" s="4" t="inlineStr">
        <is>
          <t>Updated Prospectus Web Address</t>
        </is>
      </c>
      <c r="B113" s="4" t="inlineStr">
        <is>
          <t>https://www.muzinichusfunds.com/strategies/us-high-yield-credit-fund</t>
        </is>
      </c>
    </row>
    <row r="114">
      <c r="A114" s="4" t="inlineStr">
        <is>
          <t>Supra 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Muzinich Low Duration Fund</t>
        </is>
      </c>
    </row>
    <row r="117">
      <c r="A117" s="4" t="inlineStr">
        <is>
          <t>Class Name</t>
        </is>
      </c>
      <c r="B117" s="4" t="inlineStr">
        <is>
          <t>Supra Institutional Class</t>
        </is>
      </c>
    </row>
    <row r="118">
      <c r="A118" s="4" t="inlineStr">
        <is>
          <t>Trading Symbol</t>
        </is>
      </c>
      <c r="B118" s="4" t="inlineStr">
        <is>
          <t>MZLSX</t>
        </is>
      </c>
    </row>
    <row r="119">
      <c r="A119" s="4" t="inlineStr">
        <is>
          <t>Annual or Semi-Annual Statement [Text Block]</t>
        </is>
      </c>
      <c r="B119" s="4" t="inlineStr">
        <is>
          <t xml:space="preserve">This annual shareholder report contains important information about the Muzinich Low Duration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muzinichusfunds.com/strategies/low-duration-fund . You can also request this information by contacting us at 1-855-MUZINICH (1-855-689-4642) .</t>
        </is>
      </c>
    </row>
    <row r="122">
      <c r="A122" s="4" t="inlineStr">
        <is>
          <t>Additional Information Phone Number</t>
        </is>
      </c>
      <c r="B122" s="4" t="inlineStr">
        <is>
          <t>1-855-MUZINICH (1-855-689-4642)</t>
        </is>
      </c>
    </row>
    <row r="123">
      <c r="A123" s="4" t="inlineStr">
        <is>
          <t>Additional Information Website</t>
        </is>
      </c>
      <c r="B123" s="4" t="inlineStr">
        <is>
          <t>https://www.muzinichusfunds.com/strategies/low-duration-fund</t>
        </is>
      </c>
    </row>
    <row r="124">
      <c r="A124" s="4" t="inlineStr">
        <is>
          <t>Expenses [Text Block]</t>
        </is>
      </c>
      <c r="B124" s="4" t="inlineStr">
        <is>
          <t>WHAT WERE THE FUND COSTS FOR THE PAST YEAR? (based on a hypothetical $10,000 investment)
Class Name
Costs of a $10,000 investment
Costs paid as a percentage of a $10,000 investment
Supra Institutional Class
$52
0.50%</t>
        </is>
      </c>
    </row>
    <row r="125">
      <c r="A125" s="4" t="inlineStr">
        <is>
          <t>Expenses Paid, Amount</t>
        </is>
      </c>
      <c r="B125" s="5" t="n">
        <v>52</v>
      </c>
    </row>
    <row r="126">
      <c r="A126" s="4" t="inlineStr">
        <is>
          <t>Expense Ratio, Percent</t>
        </is>
      </c>
      <c r="B126" s="6" t="n">
        <v>0.005</v>
      </c>
    </row>
    <row r="127">
      <c r="A127" s="4" t="inlineStr">
        <is>
          <t>Factors Affecting Performance [Text Block]</t>
        </is>
      </c>
      <c r="B127" s="4" t="inlineStr">
        <is>
          <t>HOW DID THE FUND PERFORM LAST YEAR AND WHAT AFFECTED ITS PERFORMANCE? The Muzinich Low Duration Fund produced a positive return for the year, comfortably outperforming its benchmark, the ICE BofA 1-3 Year US Corporate &amp; Government Index (B1A0). Over the reporting period, strong credit selection of the 1-3 years duration bucket and our off-benchmark exposure to the 3-5 years duration bucket most meaningfully benefitted performance. On a sector basis, strong credit selection and an overweight in banking, diversified financials, and automotive &amp; auto parts bolstered returns, while exposure to select healthcare bonds detracted from relative performance. At a regional level, strong credit selection and an overweight in Western European credit bolstered outperformance, as did strong credit selection in the US and Asia (ex. Japan). By rating, an overweight and strong credit selection of BBB and BBB- rated bonds contributed to positive outperformance.</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Since Inception (06/30/2016)
Supra Institutional Class
6.30
3.06
3.44
Bloomberg U.S. Aggregate Bond Index
1.25
-0.33
0.90
ICE BofA U.S. Corporate &amp; Government 1-3 Yrs
4.47
1.61
1.6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muzinichusfunds.com/strategies/low-duration-fund for more recent performance information. Visit https://www.muzinichusfunds.com/strategies/low-duration-fund for more recent performance information.</t>
        </is>
      </c>
    </row>
    <row r="133">
      <c r="A133" s="4" t="inlineStr">
        <is>
          <t>Net Assets</t>
        </is>
      </c>
      <c r="B133" s="5" t="n">
        <v>1183100110</v>
      </c>
    </row>
    <row r="134">
      <c r="A134" s="4" t="inlineStr">
        <is>
          <t>Holdings Count | $ / shares</t>
        </is>
      </c>
      <c r="B134" s="7" t="n">
        <v>509</v>
      </c>
    </row>
    <row r="135">
      <c r="A135" s="4" t="inlineStr">
        <is>
          <t>Advisory Fees Paid, Amount</t>
        </is>
      </c>
      <c r="B135" s="5" t="n">
        <v>3976457</v>
      </c>
    </row>
    <row r="136">
      <c r="A136" s="4" t="inlineStr">
        <is>
          <t>Investment Company Portfolio Turnover</t>
        </is>
      </c>
      <c r="B136" s="8" t="n">
        <v>0.57</v>
      </c>
    </row>
    <row r="137">
      <c r="A137" s="4" t="inlineStr">
        <is>
          <t>Additional Fund Statistics [Text Block]</t>
        </is>
      </c>
      <c r="B137" s="4" t="inlineStr">
        <is>
          <t>KEY FUND STATISTICS (as of December 31, 2024)
Net Assets
$1,183,100,110
Number of Holdings
509
Net Advisory Fee
$3,976,457
Portfolio Turnover
57%
30-Day SEC Yield
4.17%
30-Day SEC Yield Unsubsidized
4.10%</t>
        </is>
      </c>
    </row>
    <row r="138">
      <c r="A138" s="4" t="inlineStr">
        <is>
          <t>Holdings [Text Block]</t>
        </is>
      </c>
      <c r="B138" s="4" t="inlineStr">
        <is>
          <t>Top 10 Issuers
(% of Net Assets)
First American Treasury Obligations Fund
2.2%
Ford Motor Credit Co LLC
1.4%
Standard Chartered PLC
1.3%
AIB Group PLC
1.2%
EUR/USD FWD 20250115
1.2%
Credit Agricole SA
1.1%
Deutsche Bank AG
1.0%
Warnermedia Holdings Inc
1.0%
Societe Generale SA
1.0%
CCO Holdings LLC / CCO Holdings Capital Corp
1.0%</t>
        </is>
      </c>
    </row>
    <row r="139">
      <c r="A139" s="4" t="inlineStr">
        <is>
          <t>Updated Prospectus Web Address</t>
        </is>
      </c>
      <c r="B139" s="4" t="inlineStr">
        <is>
          <t>https://www.muzinichusfunds.com/strategies/low-duration-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Mar. 27, 2017</t>
        </is>
      </c>
      <c r="K2" s="2" t="inlineStr">
        <is>
          <t>Dec. 31, 2016</t>
        </is>
      </c>
      <c r="L2" s="2" t="inlineStr">
        <is>
          <t>Jun. 30, 2016</t>
        </is>
      </c>
      <c r="M2" s="2" t="inlineStr">
        <is>
          <t>Mar. 31, 2016</t>
        </is>
      </c>
      <c r="N2" s="2" t="inlineStr">
        <is>
          <t>Dec. 31, 2015</t>
        </is>
      </c>
      <c r="O2" s="2" t="inlineStr">
        <is>
          <t>Dec. 31,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ount Value</t>
        </is>
      </c>
      <c r="B5" s="5" t="n">
        <v>1377016</v>
      </c>
      <c r="C5" s="5" t="n">
        <v>1321466</v>
      </c>
      <c r="D5" s="5" t="n">
        <v>1230419</v>
      </c>
      <c r="E5" s="5" t="n">
        <v>1343052</v>
      </c>
      <c r="F5" s="5" t="n">
        <v>1329508</v>
      </c>
      <c r="G5" s="5" t="n">
        <v>1251414</v>
      </c>
      <c r="H5" s="5" t="n">
        <v>1131432</v>
      </c>
      <c r="I5" s="5" t="n">
        <v>1129211</v>
      </c>
      <c r="J5" s="4" t="inlineStr">
        <is>
          <t xml:space="preserve"> </t>
        </is>
      </c>
      <c r="K5" s="5" t="n">
        <v>1078185</v>
      </c>
      <c r="L5" s="4" t="inlineStr">
        <is>
          <t xml:space="preserve"> </t>
        </is>
      </c>
      <c r="M5" s="4" t="inlineStr">
        <is>
          <t xml:space="preserve"> </t>
        </is>
      </c>
      <c r="N5" s="5" t="n">
        <v>1015253</v>
      </c>
      <c r="O5" s="5" t="n">
        <v>1001157</v>
      </c>
    </row>
    <row r="6">
      <c r="A6" s="4" t="inlineStr">
        <is>
          <t>Supra 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 Value</t>
        </is>
      </c>
      <c r="B8" s="5" t="n">
        <v>6918876</v>
      </c>
      <c r="C8" s="7" t="n">
        <v>6635114</v>
      </c>
      <c r="D8" s="7" t="n">
        <v>6173374</v>
      </c>
      <c r="E8" s="7" t="n">
        <v>6740297</v>
      </c>
      <c r="F8" s="7" t="n">
        <v>6666348</v>
      </c>
      <c r="G8" s="7" t="n">
        <v>6271345</v>
      </c>
      <c r="H8" s="7" t="n">
        <v>5661599</v>
      </c>
      <c r="I8" s="7" t="n">
        <v>5649414</v>
      </c>
      <c r="J8" s="4" t="inlineStr">
        <is>
          <t xml:space="preserve"> </t>
        </is>
      </c>
      <c r="K8" s="7" t="n">
        <v>5395570</v>
      </c>
      <c r="L8" s="4" t="inlineStr">
        <is>
          <t xml:space="preserve"> </t>
        </is>
      </c>
      <c r="M8" s="4" t="inlineStr">
        <is>
          <t xml:space="preserve"> </t>
        </is>
      </c>
      <c r="N8" s="7" t="n">
        <v>5073860</v>
      </c>
      <c r="O8" s="7" t="n">
        <v>5000000</v>
      </c>
    </row>
    <row r="9">
      <c r="A9" s="4" t="inlineStr">
        <is>
          <t>Institutiona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Institutional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ount Value</t>
        </is>
      </c>
      <c r="B12" s="5" t="n">
        <v>1360395</v>
      </c>
      <c r="C12" s="7" t="n">
        <v>1263711</v>
      </c>
      <c r="D12" s="7" t="n">
        <v>1149079</v>
      </c>
      <c r="E12" s="7" t="n">
        <v>1301534</v>
      </c>
      <c r="F12" s="7" t="n">
        <v>1246476</v>
      </c>
      <c r="G12" s="7" t="n">
        <v>1167023</v>
      </c>
      <c r="H12" s="7" t="n">
        <v>1026552</v>
      </c>
      <c r="I12" s="7" t="n">
        <v>1054720</v>
      </c>
      <c r="J12" s="5" t="n">
        <v>1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pra Institutional Cla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Supra Institutional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5" t="n">
        <v>7403487</v>
      </c>
      <c r="C16" s="7" t="n">
        <v>6877372</v>
      </c>
      <c r="D16" s="7" t="n">
        <v>6253520</v>
      </c>
      <c r="E16" s="7" t="n">
        <v>7075302</v>
      </c>
      <c r="F16" s="7" t="n">
        <v>6775278</v>
      </c>
      <c r="G16" s="7" t="n">
        <v>6343000</v>
      </c>
      <c r="H16" s="7" t="n">
        <v>5578459</v>
      </c>
      <c r="I16" s="7" t="n">
        <v>5726778</v>
      </c>
      <c r="J16" s="4" t="inlineStr">
        <is>
          <t xml:space="preserve"> </t>
        </is>
      </c>
      <c r="K16" s="7" t="n">
        <v>5387210</v>
      </c>
      <c r="L16" s="4" t="inlineStr">
        <is>
          <t xml:space="preserve"> </t>
        </is>
      </c>
      <c r="M16" s="5" t="n">
        <v>5000000</v>
      </c>
      <c r="N16" s="4" t="inlineStr">
        <is>
          <t xml:space="preserve"> </t>
        </is>
      </c>
      <c r="O16" s="4" t="inlineStr">
        <is>
          <t xml:space="preserve"> </t>
        </is>
      </c>
    </row>
    <row r="17">
      <c r="A17" s="4" t="inlineStr">
        <is>
          <t>Supra Institutional Cla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Supra Institutional Cla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5" t="n">
        <v>6667789</v>
      </c>
      <c r="C20" s="7" t="n">
        <v>6272569</v>
      </c>
      <c r="D20" s="7" t="n">
        <v>5827945</v>
      </c>
      <c r="E20" s="7" t="n">
        <v>6033854</v>
      </c>
      <c r="F20" s="7" t="n">
        <v>5886731</v>
      </c>
      <c r="G20" s="7" t="n">
        <v>5735141</v>
      </c>
      <c r="H20" s="7" t="n">
        <v>5317039</v>
      </c>
      <c r="I20" s="7" t="n">
        <v>5275139</v>
      </c>
      <c r="J20" s="4" t="inlineStr">
        <is>
          <t xml:space="preserve"> </t>
        </is>
      </c>
      <c r="K20" s="7" t="n">
        <v>5059680</v>
      </c>
      <c r="L20" s="5" t="n">
        <v>5000000</v>
      </c>
      <c r="M20" s="4" t="inlineStr">
        <is>
          <t xml:space="preserve"> </t>
        </is>
      </c>
      <c r="N20" s="4" t="inlineStr">
        <is>
          <t xml:space="preserve"> </t>
        </is>
      </c>
      <c r="O20" s="4" t="inlineStr">
        <is>
          <t xml:space="preserve"> </t>
        </is>
      </c>
    </row>
    <row r="21">
      <c r="A21" s="4" t="inlineStr">
        <is>
          <t>Bloomberg U.S. Aggregate Bond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1141980</v>
      </c>
      <c r="C24" s="7" t="n">
        <v>1127878</v>
      </c>
      <c r="D24" s="7" t="n">
        <v>1068787</v>
      </c>
      <c r="E24" s="7" t="n">
        <v>1228634</v>
      </c>
      <c r="F24" s="7" t="n">
        <v>1247877</v>
      </c>
      <c r="G24" s="7" t="n">
        <v>1160744</v>
      </c>
      <c r="H24" s="7" t="n">
        <v>1067678</v>
      </c>
      <c r="I24" s="7" t="n">
        <v>1067556</v>
      </c>
      <c r="J24" s="4" t="inlineStr">
        <is>
          <t xml:space="preserve"> </t>
        </is>
      </c>
      <c r="K24" s="7" t="n">
        <v>1031039</v>
      </c>
      <c r="L24" s="4" t="inlineStr">
        <is>
          <t xml:space="preserve"> </t>
        </is>
      </c>
      <c r="M24" s="4" t="inlineStr">
        <is>
          <t xml:space="preserve"> </t>
        </is>
      </c>
      <c r="N24" s="7" t="n">
        <v>1004446</v>
      </c>
      <c r="O24" s="7" t="n">
        <v>998952</v>
      </c>
    </row>
    <row r="25">
      <c r="A25" s="4" t="inlineStr">
        <is>
          <t>ICE BofA Global Corporate &amp; High Yield Index USD Hedg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B27" s="4" t="inlineStr">
        <is>
          <t>ICE BofA Global Corporate &amp; High Yield Index USD Hedg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B28" s="5" t="n">
        <v>1359060</v>
      </c>
      <c r="C28" s="7" t="n">
        <v>1297671</v>
      </c>
      <c r="D28" s="7" t="n">
        <v>1184072</v>
      </c>
      <c r="E28" s="7" t="n">
        <v>1370717</v>
      </c>
      <c r="F28" s="7" t="n">
        <v>1372695</v>
      </c>
      <c r="G28" s="7" t="n">
        <v>1271126</v>
      </c>
      <c r="H28" s="7" t="n">
        <v>1126583</v>
      </c>
      <c r="I28" s="7" t="n">
        <v>1138142</v>
      </c>
      <c r="J28" s="4" t="inlineStr">
        <is>
          <t xml:space="preserve"> </t>
        </is>
      </c>
      <c r="K28" s="7" t="n">
        <v>1071957</v>
      </c>
      <c r="L28" s="4" t="inlineStr">
        <is>
          <t xml:space="preserve"> </t>
        </is>
      </c>
      <c r="M28" s="4" t="inlineStr">
        <is>
          <t xml:space="preserve"> </t>
        </is>
      </c>
      <c r="N28" s="7" t="n">
        <v>993775</v>
      </c>
      <c r="O28" s="7" t="n">
        <v>999203</v>
      </c>
    </row>
    <row r="29">
      <c r="A29" s="4" t="inlineStr">
        <is>
          <t>Bloomberg U.S. Aggregate Bond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5" t="n">
        <v>5715887</v>
      </c>
      <c r="C32" s="7" t="n">
        <v>5645307</v>
      </c>
      <c r="D32" s="7" t="n">
        <v>5349540</v>
      </c>
      <c r="E32" s="7" t="n">
        <v>6149612</v>
      </c>
      <c r="F32" s="7" t="n">
        <v>6245927</v>
      </c>
      <c r="G32" s="7" t="n">
        <v>5809806</v>
      </c>
      <c r="H32" s="7" t="n">
        <v>5343987</v>
      </c>
      <c r="I32" s="7" t="n">
        <v>5343380</v>
      </c>
      <c r="J32" s="4" t="inlineStr">
        <is>
          <t xml:space="preserve"> </t>
        </is>
      </c>
      <c r="K32" s="7" t="n">
        <v>5160600</v>
      </c>
      <c r="L32" s="4" t="inlineStr">
        <is>
          <t xml:space="preserve"> </t>
        </is>
      </c>
      <c r="M32" s="4" t="inlineStr">
        <is>
          <t xml:space="preserve"> </t>
        </is>
      </c>
      <c r="N32" s="7" t="n">
        <v>5027498</v>
      </c>
      <c r="O32" s="7" t="n">
        <v>5000000</v>
      </c>
    </row>
    <row r="33">
      <c r="A33" s="4" t="inlineStr">
        <is>
          <t>ICE BofA Global Corporate &amp; High Yield Index USD Hedg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ICE BofA Global Corporate &amp; High Yield Index USD Hedg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B36" s="5" t="n">
        <v>6800720</v>
      </c>
      <c r="C36" s="7" t="n">
        <v>6493530</v>
      </c>
      <c r="D36" s="7" t="n">
        <v>5925081</v>
      </c>
      <c r="E36" s="7" t="n">
        <v>6859052</v>
      </c>
      <c r="F36" s="7" t="n">
        <v>6868948</v>
      </c>
      <c r="G36" s="7" t="n">
        <v>6360696</v>
      </c>
      <c r="H36" s="7" t="n">
        <v>5637409</v>
      </c>
      <c r="I36" s="7" t="n">
        <v>5695247</v>
      </c>
      <c r="J36" s="4" t="inlineStr">
        <is>
          <t xml:space="preserve"> </t>
        </is>
      </c>
      <c r="K36" s="7" t="n">
        <v>5364058</v>
      </c>
      <c r="L36" s="4" t="inlineStr">
        <is>
          <t xml:space="preserve"> </t>
        </is>
      </c>
      <c r="M36" s="4" t="inlineStr">
        <is>
          <t xml:space="preserve"> </t>
        </is>
      </c>
      <c r="N36" s="5" t="n">
        <v>4972837</v>
      </c>
      <c r="O36" s="5" t="n">
        <v>5000000</v>
      </c>
    </row>
    <row r="37">
      <c r="A37" s="4" t="inlineStr">
        <is>
          <t>Bloomberg U.S. Aggregate Bond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ount Value</t>
        </is>
      </c>
      <c r="B40" s="5" t="n">
        <v>1097882</v>
      </c>
      <c r="C40" s="7" t="n">
        <v>1084325</v>
      </c>
      <c r="D40" s="7" t="n">
        <v>1027515</v>
      </c>
      <c r="E40" s="7" t="n">
        <v>1181190</v>
      </c>
      <c r="F40" s="7" t="n">
        <v>1199689</v>
      </c>
      <c r="G40" s="7" t="n">
        <v>1115921</v>
      </c>
      <c r="H40" s="7" t="n">
        <v>1026449</v>
      </c>
      <c r="I40" s="7" t="n">
        <v>1026332</v>
      </c>
      <c r="J40" s="7" t="n">
        <v>10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CE BofA 1-5 Year BB-B US Cash Pay High Yield Constrained Total Return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B43" s="4" t="inlineStr">
        <is>
          <t>ICE BofA 1-5 Year BB-B US Cash Pay High Yield Constrained Total Return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5" t="n">
        <v>1428600</v>
      </c>
      <c r="C44" s="7" t="n">
        <v>1334110</v>
      </c>
      <c r="D44" s="7" t="n">
        <v>1195822</v>
      </c>
      <c r="E44" s="7" t="n">
        <v>1264698</v>
      </c>
      <c r="F44" s="7" t="n">
        <v>1205822</v>
      </c>
      <c r="G44" s="7" t="n">
        <v>1164378</v>
      </c>
      <c r="H44" s="7" t="n">
        <v>1049143</v>
      </c>
      <c r="I44" s="7" t="n">
        <v>1042129</v>
      </c>
      <c r="J44" s="7" t="n">
        <v>10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CE BofA BB-B U.S.Cash Pay High Yield Constrained Index (US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B47" s="4" t="inlineStr">
        <is>
          <t>ICE BofA    BB-B U.S. Cash Pay High Yield    Constrained Index (US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B48" s="5" t="n">
        <v>1426080</v>
      </c>
      <c r="C48" s="7" t="n">
        <v>1333923</v>
      </c>
      <c r="D48" s="7" t="n">
        <v>1184323</v>
      </c>
      <c r="E48" s="7" t="n">
        <v>1323885</v>
      </c>
      <c r="F48" s="7" t="n">
        <v>1265958</v>
      </c>
      <c r="G48" s="7" t="n">
        <v>1190752</v>
      </c>
      <c r="H48" s="7" t="n">
        <v>1034669</v>
      </c>
      <c r="I48" s="7" t="n">
        <v>1056192</v>
      </c>
      <c r="J48" s="5" t="n">
        <v>1000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loomberg U.S. Aggregate Bond Inde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B51" s="4" t="inlineStr">
        <is>
          <t>Bloomberg U.S. Aggregate Bond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B52" s="5" t="n">
        <v>5517339</v>
      </c>
      <c r="C52" s="7" t="n">
        <v>5449211</v>
      </c>
      <c r="D52" s="7" t="n">
        <v>5163717</v>
      </c>
      <c r="E52" s="7" t="n">
        <v>5935998</v>
      </c>
      <c r="F52" s="7" t="n">
        <v>6028968</v>
      </c>
      <c r="G52" s="7" t="n">
        <v>5607996</v>
      </c>
      <c r="H52" s="7" t="n">
        <v>5158357</v>
      </c>
      <c r="I52" s="7" t="n">
        <v>5157771</v>
      </c>
      <c r="J52" s="4" t="inlineStr">
        <is>
          <t xml:space="preserve"> </t>
        </is>
      </c>
      <c r="K52" s="7" t="n">
        <v>4981340</v>
      </c>
      <c r="L52" s="4" t="inlineStr">
        <is>
          <t xml:space="preserve"> </t>
        </is>
      </c>
      <c r="M52" s="7" t="n">
        <v>5000000</v>
      </c>
      <c r="N52" s="4" t="inlineStr">
        <is>
          <t xml:space="preserve"> </t>
        </is>
      </c>
      <c r="O52" s="4" t="inlineStr">
        <is>
          <t xml:space="preserve"> </t>
        </is>
      </c>
    </row>
    <row r="53">
      <c r="A53" s="4" t="inlineStr">
        <is>
          <t>ICE BofA 1-5 Year BB-B US Cash Pay High Yield Constrained Total Return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B55" s="4" t="inlineStr">
        <is>
          <t>ICE BofA 1-5 Year BB-B US Cash Pay High Yield Constrained Total Return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5" t="n">
        <v>7950886</v>
      </c>
      <c r="C56" s="7" t="n">
        <v>7425004</v>
      </c>
      <c r="D56" s="7" t="n">
        <v>6655360</v>
      </c>
      <c r="E56" s="7" t="n">
        <v>7038692</v>
      </c>
      <c r="F56" s="7" t="n">
        <v>6711015</v>
      </c>
      <c r="G56" s="7" t="n">
        <v>6480357</v>
      </c>
      <c r="H56" s="7" t="n">
        <v>5839014</v>
      </c>
      <c r="I56" s="7" t="n">
        <v>5799978</v>
      </c>
      <c r="J56" s="4" t="inlineStr">
        <is>
          <t xml:space="preserve"> </t>
        </is>
      </c>
      <c r="K56" s="7" t="n">
        <v>5504117</v>
      </c>
      <c r="L56" s="4" t="inlineStr">
        <is>
          <t xml:space="preserve"> </t>
        </is>
      </c>
      <c r="M56" s="7" t="n">
        <v>5000000</v>
      </c>
      <c r="N56" s="4" t="inlineStr">
        <is>
          <t xml:space="preserve"> </t>
        </is>
      </c>
      <c r="O56" s="4" t="inlineStr">
        <is>
          <t xml:space="preserve"> </t>
        </is>
      </c>
    </row>
    <row r="57">
      <c r="A57" s="4" t="inlineStr">
        <is>
          <t>ICE BofA BB-B U.S.Cash Pay High Yield Constrained Index (US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ICE BofA    BB-B U.S.Cash Pay High Yield    Constrained Index (US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ount Value</t>
        </is>
      </c>
      <c r="B60" s="5" t="n">
        <v>8033915</v>
      </c>
      <c r="C60" s="7" t="n">
        <v>7514746</v>
      </c>
      <c r="D60" s="7" t="n">
        <v>6671965</v>
      </c>
      <c r="E60" s="7" t="n">
        <v>7458196</v>
      </c>
      <c r="F60" s="7" t="n">
        <v>7131857</v>
      </c>
      <c r="G60" s="7" t="n">
        <v>6708181</v>
      </c>
      <c r="H60" s="7" t="n">
        <v>5828875</v>
      </c>
      <c r="I60" s="7" t="n">
        <v>5950130</v>
      </c>
      <c r="J60" s="4" t="inlineStr">
        <is>
          <t xml:space="preserve"> </t>
        </is>
      </c>
      <c r="K60" s="7" t="n">
        <v>5561977</v>
      </c>
      <c r="L60" s="4" t="inlineStr">
        <is>
          <t xml:space="preserve"> </t>
        </is>
      </c>
      <c r="M60" s="5" t="n">
        <v>5000000</v>
      </c>
      <c r="N60" s="4" t="inlineStr">
        <is>
          <t xml:space="preserve"> </t>
        </is>
      </c>
      <c r="O60" s="4" t="inlineStr">
        <is>
          <t xml:space="preserve"> </t>
        </is>
      </c>
    </row>
    <row r="61">
      <c r="A61" s="4" t="inlineStr">
        <is>
          <t>Bloomberg U.S. Aggregate Bond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Graph and Table Measure Name</t>
        </is>
      </c>
      <c r="B63" s="4" t="inlineStr">
        <is>
          <t>Bloomberg U.S. Aggregate Bond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ccount Value</t>
        </is>
      </c>
      <c r="B64" s="5" t="n">
        <v>5397845</v>
      </c>
      <c r="C64" s="7" t="n">
        <v>5331192</v>
      </c>
      <c r="D64" s="7" t="n">
        <v>5051882</v>
      </c>
      <c r="E64" s="7" t="n">
        <v>5807437</v>
      </c>
      <c r="F64" s="7" t="n">
        <v>5898393</v>
      </c>
      <c r="G64" s="7" t="n">
        <v>5486538</v>
      </c>
      <c r="H64" s="7" t="n">
        <v>5046638</v>
      </c>
      <c r="I64" s="7" t="n">
        <v>5046065</v>
      </c>
      <c r="J64" s="4" t="inlineStr">
        <is>
          <t xml:space="preserve"> </t>
        </is>
      </c>
      <c r="K64" s="7" t="n">
        <v>4873455</v>
      </c>
      <c r="L64" s="7" t="n">
        <v>5000000</v>
      </c>
      <c r="M64" s="4" t="inlineStr">
        <is>
          <t xml:space="preserve"> </t>
        </is>
      </c>
      <c r="N64" s="4" t="inlineStr">
        <is>
          <t xml:space="preserve"> </t>
        </is>
      </c>
      <c r="O64" s="4" t="inlineStr">
        <is>
          <t xml:space="preserve"> </t>
        </is>
      </c>
    </row>
    <row r="65">
      <c r="A65" s="4" t="inlineStr">
        <is>
          <t>ICE BofA U.S. Corporate &amp; Government 1-3 Y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B67" s="4" t="inlineStr">
        <is>
          <t>ICE BofA U.S. Corporate &amp; Government 1-3 Y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5" t="n">
        <v>5755572</v>
      </c>
      <c r="C68" s="5" t="n">
        <v>5509222</v>
      </c>
      <c r="D68" s="5" t="n">
        <v>5263695</v>
      </c>
      <c r="E68" s="5" t="n">
        <v>5469727</v>
      </c>
      <c r="F68" s="5" t="n">
        <v>5492294</v>
      </c>
      <c r="G68" s="5" t="n">
        <v>5314524</v>
      </c>
      <c r="H68" s="5" t="n">
        <v>5106743</v>
      </c>
      <c r="I68" s="5" t="n">
        <v>5024800</v>
      </c>
      <c r="J68" s="4" t="inlineStr">
        <is>
          <t xml:space="preserve"> </t>
        </is>
      </c>
      <c r="K68" s="5" t="n">
        <v>4982102</v>
      </c>
      <c r="L68" s="5" t="n">
        <v>5000000</v>
      </c>
      <c r="M68" s="4" t="inlineStr">
        <is>
          <t xml:space="preserve"> </t>
        </is>
      </c>
      <c r="N68" s="4" t="inlineStr">
        <is>
          <t xml:space="preserve"> </t>
        </is>
      </c>
      <c r="O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77" customWidth="1" min="2" max="2"/>
    <col width="16" customWidth="1" min="3" max="3"/>
    <col width="16" customWidth="1" min="4" max="4"/>
    <col width="17" customWidth="1" min="5" max="5"/>
    <col width="17" customWidth="1" min="6" max="6"/>
    <col width="17" customWidth="1" min="7" max="7"/>
  </cols>
  <sheetData>
    <row r="1">
      <c r="A1" s="1" t="inlineStr">
        <is>
          <t>Shareholder Report, Average Annual Return (Details)</t>
        </is>
      </c>
      <c r="B1" s="2" t="inlineStr">
        <is>
          <t>12 Months Ended</t>
        </is>
      </c>
      <c r="C1" s="2" t="inlineStr">
        <is>
          <t>60 Months Ended</t>
        </is>
      </c>
      <c r="D1" s="2" t="inlineStr">
        <is>
          <t>93 Months Ended</t>
        </is>
      </c>
      <c r="E1" s="2" t="inlineStr">
        <is>
          <t>102 Months Ended</t>
        </is>
      </c>
      <c r="F1" s="2" t="inlineStr">
        <is>
          <t>105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0765</v>
      </c>
      <c r="C6" s="6" t="n">
        <v>0.0311</v>
      </c>
      <c r="D6" s="6" t="n">
        <v>0.0404</v>
      </c>
      <c r="E6" s="4" t="inlineStr">
        <is>
          <t xml:space="preserve"> </t>
        </is>
      </c>
      <c r="F6" s="4" t="inlineStr">
        <is>
          <t xml:space="preserve"> </t>
        </is>
      </c>
      <c r="G6" s="4" t="inlineStr">
        <is>
          <t xml:space="preserve"> </t>
        </is>
      </c>
    </row>
    <row r="7">
      <c r="A7" s="4" t="inlineStr">
        <is>
          <t>Supra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Supra Institutional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0765</v>
      </c>
      <c r="C10" s="6" t="n">
        <v>0.0314</v>
      </c>
      <c r="D10" s="4" t="inlineStr">
        <is>
          <t xml:space="preserve"> </t>
        </is>
      </c>
      <c r="E10" s="4" t="inlineStr">
        <is>
          <t xml:space="preserve"> </t>
        </is>
      </c>
      <c r="F10" s="6" t="n">
        <v>0.0459</v>
      </c>
      <c r="G10" s="4" t="inlineStr">
        <is>
          <t xml:space="preserve"> </t>
        </is>
      </c>
    </row>
    <row r="11">
      <c r="A11" s="4" t="inlineStr">
        <is>
          <t>Supra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Supra 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63</v>
      </c>
      <c r="C14" s="6" t="n">
        <v>0.0306</v>
      </c>
      <c r="D14" s="4" t="inlineStr">
        <is>
          <t xml:space="preserve"> </t>
        </is>
      </c>
      <c r="E14" s="6" t="n">
        <v>0.0344</v>
      </c>
      <c r="F14" s="4" t="inlineStr">
        <is>
          <t xml:space="preserve"> </t>
        </is>
      </c>
      <c r="G14" s="4" t="inlineStr">
        <is>
          <t xml:space="preserve"> </t>
        </is>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042</v>
      </c>
      <c r="C18" s="6" t="n">
        <v>0.0193</v>
      </c>
      <c r="D18" s="4" t="inlineStr">
        <is>
          <t xml:space="preserve"> </t>
        </is>
      </c>
      <c r="E18" s="4" t="inlineStr">
        <is>
          <t xml:space="preserve"> </t>
        </is>
      </c>
      <c r="F18" s="4" t="inlineStr">
        <is>
          <t xml:space="preserve"> </t>
        </is>
      </c>
      <c r="G18" s="6" t="n">
        <v>0.0324</v>
      </c>
    </row>
    <row r="19">
      <c r="A19" s="4" t="inlineStr">
        <is>
          <t>Without Sales Load [Member] | Supra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Supra Institutional Class (without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0428</v>
      </c>
      <c r="C22" s="6" t="n">
        <v>0.0198</v>
      </c>
      <c r="D22" s="4" t="inlineStr">
        <is>
          <t xml:space="preserve"> </t>
        </is>
      </c>
      <c r="E22" s="4" t="inlineStr">
        <is>
          <t xml:space="preserve"> </t>
        </is>
      </c>
      <c r="F22" s="4" t="inlineStr">
        <is>
          <t xml:space="preserve"> </t>
        </is>
      </c>
      <c r="G22" s="6" t="n">
        <v>0.033</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125</v>
      </c>
      <c r="C26" s="4" t="inlineStr">
        <is>
          <t>(0.33%)</t>
        </is>
      </c>
      <c r="D26" s="4" t="inlineStr">
        <is>
          <t xml:space="preserve"> </t>
        </is>
      </c>
      <c r="E26" s="4" t="inlineStr">
        <is>
          <t xml:space="preserve"> </t>
        </is>
      </c>
      <c r="F26" s="4" t="inlineStr">
        <is>
          <t xml:space="preserve"> </t>
        </is>
      </c>
      <c r="G26" s="6" t="n">
        <v>0.0135</v>
      </c>
    </row>
    <row r="27">
      <c r="A27" s="4" t="inlineStr">
        <is>
          <t>ICE BofA Global Corporate &amp; High Yield Index USD Hedg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ICE BofA Global Corporate &amp; High Yield Index USD Hedge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473</v>
      </c>
      <c r="C30" s="6" t="n">
        <v>0.0135</v>
      </c>
      <c r="D30" s="4" t="inlineStr">
        <is>
          <t xml:space="preserve"> </t>
        </is>
      </c>
      <c r="E30" s="4" t="inlineStr">
        <is>
          <t xml:space="preserve"> </t>
        </is>
      </c>
      <c r="F30" s="4" t="inlineStr">
        <is>
          <t xml:space="preserve"> </t>
        </is>
      </c>
      <c r="G30" s="6" t="n">
        <v>0.0312</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125</v>
      </c>
      <c r="C34" s="4" t="inlineStr">
        <is>
          <t>(0.33%)</t>
        </is>
      </c>
      <c r="D34" s="4" t="inlineStr">
        <is>
          <t xml:space="preserve"> </t>
        </is>
      </c>
      <c r="E34" s="4" t="inlineStr">
        <is>
          <t xml:space="preserve"> </t>
        </is>
      </c>
      <c r="F34" s="4" t="inlineStr">
        <is>
          <t xml:space="preserve"> </t>
        </is>
      </c>
      <c r="G34" s="6" t="n">
        <v>0.0135</v>
      </c>
    </row>
    <row r="35">
      <c r="A35" s="4" t="inlineStr">
        <is>
          <t>ICE BofA Global Corporate &amp; High Yield Index USD Hedg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ICE BofA Global Corporate &amp; High Yield Index USD Hedge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473</v>
      </c>
      <c r="C38" s="6" t="n">
        <v>0.0135</v>
      </c>
      <c r="D38" s="4" t="inlineStr">
        <is>
          <t xml:space="preserve"> </t>
        </is>
      </c>
      <c r="E38" s="4" t="inlineStr">
        <is>
          <t xml:space="preserve"> </t>
        </is>
      </c>
      <c r="F38" s="4" t="inlineStr">
        <is>
          <t xml:space="preserve"> </t>
        </is>
      </c>
      <c r="G38" s="6" t="n">
        <v>0.0312</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125</v>
      </c>
      <c r="C42" s="4" t="inlineStr">
        <is>
          <t>(0.33%)</t>
        </is>
      </c>
      <c r="D42" s="6" t="n">
        <v>0.0121</v>
      </c>
      <c r="E42" s="4" t="inlineStr">
        <is>
          <t xml:space="preserve"> </t>
        </is>
      </c>
      <c r="F42" s="4" t="inlineStr">
        <is>
          <t xml:space="preserve"> </t>
        </is>
      </c>
      <c r="G42" s="4" t="inlineStr">
        <is>
          <t xml:space="preserve"> </t>
        </is>
      </c>
    </row>
    <row r="43">
      <c r="A43" s="4" t="inlineStr">
        <is>
          <t>ICE BofA 1-5 Year BB-B US Cash Pay High Yield Constrained Total Retur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ICE BofA 1-5 Year BB-B US Cash Pay High Yield Constrained Total Return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708</v>
      </c>
      <c r="C46" s="6" t="n">
        <v>0.0417</v>
      </c>
      <c r="D46" s="6" t="n">
        <v>0.047</v>
      </c>
      <c r="E46" s="4" t="inlineStr">
        <is>
          <t xml:space="preserve"> </t>
        </is>
      </c>
      <c r="F46" s="4" t="inlineStr">
        <is>
          <t xml:space="preserve"> </t>
        </is>
      </c>
      <c r="G46" s="4" t="inlineStr">
        <is>
          <t xml:space="preserve"> </t>
        </is>
      </c>
    </row>
    <row r="47">
      <c r="A47" s="4" t="inlineStr">
        <is>
          <t>ICE BofA BB-B U.S.Cash Pay High Yield Constrained Index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ICE BofA    BB-B U.S. Cash Pay High Yield    Constrained Index (US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06909999999999999</v>
      </c>
      <c r="C50" s="6" t="n">
        <v>0.0367</v>
      </c>
      <c r="D50" s="6" t="n">
        <v>0.0468</v>
      </c>
      <c r="E50" s="4" t="inlineStr">
        <is>
          <t xml:space="preserve"> </t>
        </is>
      </c>
      <c r="F50" s="4" t="inlineStr">
        <is>
          <t xml:space="preserve"> </t>
        </is>
      </c>
      <c r="G50" s="4" t="inlineStr">
        <is>
          <t xml:space="preserve"> </t>
        </is>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125</v>
      </c>
      <c r="C54" s="4" t="inlineStr">
        <is>
          <t>(0.33%)</t>
        </is>
      </c>
      <c r="D54" s="4" t="inlineStr">
        <is>
          <t xml:space="preserve"> </t>
        </is>
      </c>
      <c r="E54" s="4" t="inlineStr">
        <is>
          <t xml:space="preserve"> </t>
        </is>
      </c>
      <c r="F54" s="6" t="n">
        <v>0.0113</v>
      </c>
      <c r="G54" s="4" t="inlineStr">
        <is>
          <t xml:space="preserve"> </t>
        </is>
      </c>
    </row>
    <row r="55">
      <c r="A55" s="4" t="inlineStr">
        <is>
          <t>ICE BofA 1-5 Year BB-B US Cash Pay High Yield Constrained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ICE BofA 1-5 Year BB-B US Cash Pay High Yield Constrained Total Return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0708</v>
      </c>
      <c r="C58" s="6" t="n">
        <v>0.0417</v>
      </c>
      <c r="D58" s="4" t="inlineStr">
        <is>
          <t xml:space="preserve"> </t>
        </is>
      </c>
      <c r="E58" s="4" t="inlineStr">
        <is>
          <t xml:space="preserve"> </t>
        </is>
      </c>
      <c r="F58" s="6" t="n">
        <v>0.0544</v>
      </c>
      <c r="G58" s="4" t="inlineStr">
        <is>
          <t xml:space="preserve"> </t>
        </is>
      </c>
    </row>
    <row r="59">
      <c r="A59" s="4" t="inlineStr">
        <is>
          <t>ICE BofA BB-B U.S.Cash Pay High Yield Constrained Index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ICE BofA    BB-B U.S.Cash Pay High Yield    Constrained Index (USD)</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06909999999999999</v>
      </c>
      <c r="C62" s="6" t="n">
        <v>0.0367</v>
      </c>
      <c r="D62" s="4" t="inlineStr">
        <is>
          <t xml:space="preserve"> </t>
        </is>
      </c>
      <c r="E62" s="4" t="inlineStr">
        <is>
          <t xml:space="preserve"> </t>
        </is>
      </c>
      <c r="F62" s="6" t="n">
        <v>0.0557</v>
      </c>
      <c r="G62" s="4" t="inlineStr">
        <is>
          <t xml:space="preserve"> </t>
        </is>
      </c>
    </row>
    <row r="63">
      <c r="A63" s="4" t="inlineStr">
        <is>
          <t>Bloomberg U.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125</v>
      </c>
      <c r="C66" s="4" t="inlineStr">
        <is>
          <t>(0.33%)</t>
        </is>
      </c>
      <c r="D66" s="4" t="inlineStr">
        <is>
          <t xml:space="preserve"> </t>
        </is>
      </c>
      <c r="E66" s="6" t="n">
        <v>0.008999999999999999</v>
      </c>
      <c r="F66" s="4" t="inlineStr">
        <is>
          <t xml:space="preserve"> </t>
        </is>
      </c>
      <c r="G66" s="4" t="inlineStr">
        <is>
          <t xml:space="preserve"> </t>
        </is>
      </c>
    </row>
    <row r="67">
      <c r="A67" s="4" t="inlineStr">
        <is>
          <t>ICE BofA U.S. Corporate &amp; Government 1-3 Y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ICE BofA U.S. Corporate &amp; Government 1-3 Y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0447</v>
      </c>
      <c r="C70" s="6" t="n">
        <v>0.0161</v>
      </c>
      <c r="D70" s="4" t="inlineStr">
        <is>
          <t xml:space="preserve"> </t>
        </is>
      </c>
      <c r="E70" s="6" t="n">
        <v>0.0167</v>
      </c>
      <c r="F70" s="4" t="inlineStr">
        <is>
          <t xml:space="preserve"> </t>
        </is>
      </c>
      <c r="G7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Institutional Class | Ford Motor Credit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Institutional Class | CaixaBank S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Institutional Class | Blackrock European Clo XIII DA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1</v>
      </c>
    </row>
    <row r="14">
      <c r="A14" s="4" t="inlineStr">
        <is>
          <t>Institutional Class | Netflix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Institutional Class | Hewlett Packard Enterpris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Institutional Class | T-Mobile U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stitutional Class | Wintershall Dea Finance 2 B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Institutional Class | American Tower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Institutional Class | Morgan Stanle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Institutional Class | Bank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8</v>
      </c>
    </row>
    <row r="35">
      <c r="A35" s="4" t="inlineStr">
        <is>
          <t>Institutional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8</v>
      </c>
    </row>
    <row r="38">
      <c r="A38" s="4" t="inlineStr">
        <is>
          <t>Institutional Class | Diversified Financi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2</v>
      </c>
    </row>
    <row r="41">
      <c r="A41" s="4" t="inlineStr">
        <is>
          <t>Institutional Class | Homebuilders/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8</v>
      </c>
    </row>
    <row r="44">
      <c r="A44" s="4" t="inlineStr">
        <is>
          <t>Institutional Class | Food/Beverage/Tobacco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Institutional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Institutional Class | Automotive &amp; Auto Par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Institutional Class | Transportation Excluding Air/R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99</v>
      </c>
    </row>
    <row r="62">
      <c r="A62" s="4" t="inlineStr">
        <is>
          <t>Institutional Class | Corporate Bo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854</v>
      </c>
    </row>
    <row r="65">
      <c r="A65" s="4" t="inlineStr">
        <is>
          <t>Institutional Class | U.S. Treasury Bil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05</v>
      </c>
    </row>
    <row r="68">
      <c r="A68" s="4" t="inlineStr">
        <is>
          <t>Institutional Class | Convertible Bond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7</v>
      </c>
    </row>
    <row r="71">
      <c r="A71" s="4" t="inlineStr">
        <is>
          <t>Institutional Class | Collateralized Loan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17</v>
      </c>
    </row>
    <row r="74">
      <c r="A74" s="4" t="inlineStr">
        <is>
          <t>Institutional Class | Forwar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8</v>
      </c>
    </row>
    <row r="77">
      <c r="A77" s="4" t="inlineStr">
        <is>
          <t>Institutional Class | Bank Loan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3</v>
      </c>
    </row>
    <row r="80">
      <c r="A80" s="4" t="inlineStr">
        <is>
          <t>Institutional Class | Money Market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1</v>
      </c>
    </row>
    <row r="83">
      <c r="A83" s="4" t="inlineStr">
        <is>
          <t>Institutional Class | Cash &amp; Other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Supra Institutional Class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Supra Institutional Class | Ford Motor Credit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Supra Institutional Class | CaixaBank S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Supra Institutional Class | Blackrock European Clo XIII DA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1</v>
      </c>
    </row>
    <row r="14">
      <c r="A14" s="4" t="inlineStr">
        <is>
          <t>Supra Institutional Class | Netflix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1</v>
      </c>
    </row>
    <row r="17">
      <c r="A17" s="4" t="inlineStr">
        <is>
          <t>Supra Institutional Class | Hewlett Packard Enterpris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Supra Institutional Class | T-Mobile U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Supra Institutional Class | Wintershall Dea Finance 2 B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Supra Institutional Class | American Tower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Supra Institutional Class | Morgan Stanle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Supra Institutional Class | Bank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28</v>
      </c>
    </row>
    <row r="35">
      <c r="A35" s="4" t="inlineStr">
        <is>
          <t>Supra Institutional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8</v>
      </c>
    </row>
    <row r="38">
      <c r="A38" s="4" t="inlineStr">
        <is>
          <t>Supra Institutional Class | Diversified Financi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2</v>
      </c>
    </row>
    <row r="41">
      <c r="A41" s="4" t="inlineStr">
        <is>
          <t>Supra Institutional Class | Homebuilders/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8</v>
      </c>
    </row>
    <row r="44">
      <c r="A44" s="4" t="inlineStr">
        <is>
          <t>Supra Institutional Class | Food/Beverage/Tobacco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Supra Institutional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Supra Institutional Class | Automotive &amp; Auto Par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Supra 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4</v>
      </c>
    </row>
    <row r="56">
      <c r="A56" s="4" t="inlineStr">
        <is>
          <t>Supra Institutional Class | Transportation Excluding Air/Rai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7</v>
      </c>
    </row>
    <row r="59">
      <c r="A59" s="4" t="inlineStr">
        <is>
          <t>Supra 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99</v>
      </c>
    </row>
    <row r="62">
      <c r="A62" s="4" t="inlineStr">
        <is>
          <t>Supra Institutional Class | Corporate Bo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854</v>
      </c>
    </row>
    <row r="65">
      <c r="A65" s="4" t="inlineStr">
        <is>
          <t>Supra Institutional Class | U.S. Treasury Bill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05</v>
      </c>
    </row>
    <row r="68">
      <c r="A68" s="4" t="inlineStr">
        <is>
          <t>Supra Institutional Class | Convertible Bond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7</v>
      </c>
    </row>
    <row r="71">
      <c r="A71" s="4" t="inlineStr">
        <is>
          <t>Supra Institutional Class | Collateralized Loan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17</v>
      </c>
    </row>
    <row r="74">
      <c r="A74" s="4" t="inlineStr">
        <is>
          <t>Supra Institutional Class | Forwar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08</v>
      </c>
    </row>
    <row r="77">
      <c r="A77" s="4" t="inlineStr">
        <is>
          <t>Supra Institutional Class | Bank Loan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3</v>
      </c>
    </row>
    <row r="80">
      <c r="A80" s="4" t="inlineStr">
        <is>
          <t>Supra Institutional Class | Money Market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1</v>
      </c>
    </row>
    <row r="83">
      <c r="A83" s="4" t="inlineStr">
        <is>
          <t>Supra Institutional Class | Cash &amp; Other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CO Holdings LLC / CCO Holdings Capita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9</v>
      </c>
    </row>
    <row r="5">
      <c r="A5" s="4" t="inlineStr">
        <is>
          <t>Institutional Class | Service Properties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8</v>
      </c>
    </row>
    <row r="8">
      <c r="A8" s="4" t="inlineStr">
        <is>
          <t>Institutional Class | First American Treasury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7</v>
      </c>
    </row>
    <row r="11">
      <c r="A11" s="4" t="inlineStr">
        <is>
          <t>Institutional Class | Cloud Software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5</v>
      </c>
    </row>
    <row r="14">
      <c r="A14" s="4" t="inlineStr">
        <is>
          <t>Institutional Class | Venture Global LNG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Institutional Class | Crescent Energy Finance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Institutional Class | TransDig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Institutional Class | Rocket Softwar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Institutional Class | Owens-Brockway Glass Contain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Institutional Class | Rakuten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Institutional Class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v>
      </c>
    </row>
    <row r="35">
      <c r="A35" s="4" t="inlineStr">
        <is>
          <t>Institutional Class | Homebuilders/Real Estat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Institutional Class | Diversified Financi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699999999999999</v>
      </c>
    </row>
    <row r="41">
      <c r="A41" s="4" t="inlineStr">
        <is>
          <t>Institutional Class | Health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4</v>
      </c>
    </row>
    <row r="44">
      <c r="A44" s="4" t="inlineStr">
        <is>
          <t>Institutional Class | Tele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2</v>
      </c>
    </row>
    <row r="47">
      <c r="A47" s="4" t="inlineStr">
        <is>
          <t>Institutional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Institutional Class | Super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Institutional Class |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Institutional Class | Cable/Satellite TV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07</v>
      </c>
    </row>
    <row r="62">
      <c r="A62" s="4" t="inlineStr">
        <is>
          <t>Institutional Class | Corporate Bo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19</v>
      </c>
    </row>
    <row r="65">
      <c r="A65" s="4" t="inlineStr">
        <is>
          <t>Institutional Class | Bank Loan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6</v>
      </c>
    </row>
    <row r="68">
      <c r="A68" s="4" t="inlineStr">
        <is>
          <t>Institutional Class | Money Market Fund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7</v>
      </c>
    </row>
    <row r="71">
      <c r="A71" s="4" t="inlineStr">
        <is>
          <t>Institutional Class | Cash &amp; Other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upra Institutional Class | CCO Holdings LLC / CCO Holdings Capital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9</v>
      </c>
    </row>
    <row r="5">
      <c r="A5" s="4" t="inlineStr">
        <is>
          <t>Supra Institutional Class | Service Properties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8</v>
      </c>
    </row>
    <row r="8">
      <c r="A8" s="4" t="inlineStr">
        <is>
          <t>Supra Institutional Class | First American Treasury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7</v>
      </c>
    </row>
    <row r="11">
      <c r="A11" s="4" t="inlineStr">
        <is>
          <t>Supra Institutional Class | Cloud Software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5</v>
      </c>
    </row>
    <row r="14">
      <c r="A14" s="4" t="inlineStr">
        <is>
          <t>Supra Institutional Class | Venture Global LNG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Supra Institutional Class | Crescent Energy Finance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Supra Institutional Class | TransDig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Supra Institutional Class | Rocket Softwar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Supra Institutional Class | Owens-Brockway Glass Contain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Supra Institutional Class | Rakuten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999999999999999</v>
      </c>
    </row>
    <row r="32">
      <c r="A32" s="4" t="inlineStr">
        <is>
          <t>Supra Institutional Class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v>
      </c>
    </row>
    <row r="35">
      <c r="A35" s="4" t="inlineStr">
        <is>
          <t>Supra Institutional Class | Homebuilders/Real Estat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Supra Institutional Class | Diversified Financi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699999999999999</v>
      </c>
    </row>
    <row r="41">
      <c r="A41" s="4" t="inlineStr">
        <is>
          <t>Supra Institutional Class | Health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4</v>
      </c>
    </row>
    <row r="44">
      <c r="A44" s="4" t="inlineStr">
        <is>
          <t>Supra Institutional Class | Tele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2</v>
      </c>
    </row>
    <row r="47">
      <c r="A47" s="4" t="inlineStr">
        <is>
          <t>Supra Institutional Class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Supra Institutional Class | Super Retai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7</v>
      </c>
    </row>
    <row r="53">
      <c r="A53" s="4" t="inlineStr">
        <is>
          <t>Supra Institutional Class |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Supra Institutional Class | Cable/Satellite TV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2</v>
      </c>
    </row>
    <row r="59">
      <c r="A59" s="4" t="inlineStr">
        <is>
          <t>Supra 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07</v>
      </c>
    </row>
    <row r="62">
      <c r="A62" s="4" t="inlineStr">
        <is>
          <t>Supra Institutional Class | Corporate Bond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19</v>
      </c>
    </row>
    <row r="65">
      <c r="A65" s="4" t="inlineStr">
        <is>
          <t>Supra Institutional Class | Bank Loan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6</v>
      </c>
    </row>
    <row r="68">
      <c r="A68" s="4" t="inlineStr">
        <is>
          <t>Supra Institutional Class | Money Market Fund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7</v>
      </c>
    </row>
    <row r="71">
      <c r="A71" s="4" t="inlineStr">
        <is>
          <t>Supra Institutional Class | Cash &amp; Other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Supra Institutional Class | First American Treasury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2</v>
      </c>
    </row>
    <row r="5">
      <c r="A5" s="4" t="inlineStr">
        <is>
          <t>Supra Institutional Class | Ford Motor Credit Co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4</v>
      </c>
    </row>
    <row r="8">
      <c r="A8" s="4" t="inlineStr">
        <is>
          <t>Supra Institutional Class | Standard Chartered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3</v>
      </c>
    </row>
    <row r="11">
      <c r="A11" s="4" t="inlineStr">
        <is>
          <t>Supra Institutional Class | AIB Group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Supra Institutional Class | EUR/USD FWD 20250115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2</v>
      </c>
    </row>
    <row r="17">
      <c r="A17" s="4" t="inlineStr">
        <is>
          <t>Supra Institutional Class | Credit Agricole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1</v>
      </c>
    </row>
    <row r="20">
      <c r="A20" s="4" t="inlineStr">
        <is>
          <t>Supra Institutional Class | Deutsche Bank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Supra Institutional Class | Warnermedia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Supra Institutional Class | Societe Generale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v>
      </c>
    </row>
    <row r="29">
      <c r="A29" s="4" t="inlineStr">
        <is>
          <t>Supra Institutional Class | CCO Holdings LLC / CCO Holdings Capit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Supra Institutional Class | Bank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3</v>
      </c>
    </row>
    <row r="35">
      <c r="A35" s="4" t="inlineStr">
        <is>
          <t>Supra Institutional Class | Diversified Financi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1</v>
      </c>
    </row>
    <row r="38">
      <c r="A38" s="4" t="inlineStr">
        <is>
          <t>Supra Institutional Class | Automotive &amp; Auto Par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2</v>
      </c>
    </row>
    <row r="41">
      <c r="A41" s="4" t="inlineStr">
        <is>
          <t>Supra Institutional Class | Homebuilders/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199999999999999</v>
      </c>
    </row>
    <row r="44">
      <c r="A44" s="4" t="inlineStr">
        <is>
          <t>Supra Institutional Class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1</v>
      </c>
    </row>
    <row r="47">
      <c r="A47" s="4" t="inlineStr">
        <is>
          <t>Supra Institutional Class | Health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Supra Institutional Class | Tele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9</v>
      </c>
    </row>
    <row r="53">
      <c r="A53" s="4" t="inlineStr">
        <is>
          <t>Supra Institutional Class |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v>
      </c>
    </row>
    <row r="56">
      <c r="A56" s="4" t="inlineStr">
        <is>
          <t>Supra Institutional Class | Food/Beverage/Tobacco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row r="59">
      <c r="A59" s="4" t="inlineStr">
        <is>
          <t>Supra 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5:07Z</dcterms:created>
  <dcterms:modified xmlns:dcterms="http://purl.org/dc/terms/" xmlns:xsi="http://www.w3.org/2001/XMLSchema-instance" xsi:type="dcterms:W3CDTF">2025-03-06T21:35:07Z</dcterms:modified>
</cp:coreProperties>
</file>